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Oct. 01, 2020</t>
        </is>
      </c>
    </row>
    <row r="2">
      <c r="A2" s="2" t="inlineStr">
        <is>
          <t>Bernzott U.S. Small Cap Value Fund</t>
        </is>
      </c>
    </row>
    <row r="3">
      <c r="A3" s="2" t="inlineStr">
        <is>
          <t>Bernzott U.S. Small Cap Value Fund (Ticker Symbol: BSCVX A series of Investment Managers Series Trust Supplement dated November 25, 2020 Prospectus and Statement of Additional Information
(“SAI”), each dated October 1, 2020 Effective immediately, Thomas A. Derse,
Scott T. Larson and Ryan Ross no longer serve as portfolio managers to the Bernzott U.S. Small Cap Value Fund (the “Fund”).
Kevin Bernzott continues to serve as a portfolio manager to the Fund. In addition, Sean Greely, CFA, has been added as a portfolio
manager to the Fund. Accordingly, effective immediately, the Prospectus and SAI are updated as follows: The “Portfolio Managers – Summary
Section” of the Prospectus is replaced with the following: The portfolio management team is
comprised of Kevin Bernzott, Chairman and Chief Executive Officer, and Sean Greely, CFA, Portfolio Manager/Analyst. Mr. Bernzott
has served as portfolio manager of the Fund since its inception in June 2012. Mr. Greely has served as portfolio manager of the
Fund since November 2020. The members of the portfolio management team are jointly and primarily responsible for the day-to-day
management of the Fund’s portfolio. The first paragraph under the heading entitled
“Portfolio Managers – Management of the Fund” section of the Prospectus is deleted in its entirety and replaced
with the following: Kevin Bernzott and Sean Greely,
CFA comprise the portfolio management team for the Fund and are jointly and primarily responsible for the day-to-day management
of the Fund’s portfolio. Each portfolio manager has equal authority over all aspects of the Fund’s investment portfolio,
including but not limited to, purchases and sales of individual securities, portfolio construction techniques, portfolio risk assessment
and the management of daily cash flows. The portfolio managers work as a team and have an equal vote and all buy and sell decisions
are made on a unanimous basis. The following paragraph is added under the heading entitled “Portfolio
Managers – Management of the Fund” section of the Prospectus: Sean Greely, CFA, The paragraph under the heading entitled
“Portfolio Managers” of the SAI is deleted in its entirety and replaced with the following: Kevin Bernzott and Sean Greely,
CFA, comprise the portfolio management team responsible for the day-to-day management of the Fund. The following is added under the section entitled “Other
Accounts Managed by the Portfolio Managers” of the SAI: As of November 16, 2020, information on other accounts
managed by Sean Greely is as follows.
Registered Investment Companies Other Pooled Investment Vehicles Other Accounts
Portfolio Managers Number of Accounts
Total Assets (in Millions) Number of Accounts
Total Assets (in Millions) Number of Accounts
Total Assets (in Millions)
Sean Greely, CFA 0 $0 0 $0 74 $905
Number of Accounts with Advisory Fee Based on Performance
Registered Investment Companies Other Pooled Investment Vehicles Other Accounts
Portfolio Managers Number of Accounts
Total Assets (in Millions) Number of Accounts
Total Assets (in Millions) Number of Accounts
Total Assets (in Millions)
Sean Greely, CFA 0 $0 0 $0 0 $0 The following is added to the “Ownership of the Fund by
Portfolio Manager” of the SAI: The following chart sets forth the dollar range of equity
securities owned by Sean Greely in the Fund as of November 16, 2020.
Name of Portfolio Manager Dollar Range of Fund Shares Owned In
Sean Greely, CFA None All references to Thomas A. Derse, Scott T. Larson and Ryan Ross
in the Prospectus and SAI are hereby deleted in their entirety. Please file this Supplement with your
record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y 31,
		2020</t>
        </is>
      </c>
    </row>
    <row r="5">
      <c r="A5" s="2" t="inlineStr">
        <is>
          <t>Entity Registrant Name</t>
        </is>
      </c>
      <c r="B5" s="2" t="inlineStr">
        <is>
          <t>dei_EntityRegistrantName</t>
        </is>
      </c>
      <c r="C5" s="2" t="inlineStr">
        <is>
          <t>Investment Managers Series Trust</t>
        </is>
      </c>
    </row>
    <row r="6">
      <c r="A6" s="2" t="inlineStr">
        <is>
          <t>Entity Central Index Key</t>
        </is>
      </c>
      <c r="B6" s="2" t="inlineStr">
        <is>
          <t>dei_EntityCentralIndexKey</t>
        </is>
      </c>
      <c r="C6" s="2" t="inlineStr">
        <is>
          <t>00013183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25,
		2020</t>
        </is>
      </c>
    </row>
    <row r="10">
      <c r="A10" s="2" t="inlineStr">
        <is>
          <t>Document Effective Date</t>
        </is>
      </c>
      <c r="B10" s="2" t="inlineStr">
        <is>
          <t>dei_DocumentEffectiveDate</t>
        </is>
      </c>
      <c r="C10" s="2" t="inlineStr">
        <is>
          <t>Nov. 25,
		2020</t>
        </is>
      </c>
    </row>
    <row r="11">
      <c r="A11" s="2" t="inlineStr">
        <is>
          <t>Prospectus Date</t>
        </is>
      </c>
      <c r="B11" s="2" t="inlineStr">
        <is>
          <t>rr_ProspectusDate</t>
        </is>
      </c>
      <c r="C11" s="2" t="inlineStr">
        <is>
          <t>Oct. 1,
		2020</t>
        </is>
      </c>
    </row>
    <row r="12">
      <c r="A12" s="2" t="inlineStr">
        <is>
          <t>Bernzott U.S. Small Cap Valu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Bernzott U.S. Small Cap Value Fund (Ticker Symbol: BSCVX A series of Investment Managers Series Trust Supplement dated November 25, 2020 Prospectus and Statement of Additional Information
(“SAI”), each dated October 1, 2020 Effective immediately, Thomas A. Derse,
Scott T. Larson and Ryan Ross no longer serve as portfolio managers to the Bernzott U.S. Small Cap Value Fund (the “Fund”).
Kevin Bernzott continues to serve as a portfolio manager to the Fund. In addition, Sean Greely, CFA, has been added as a portfolio
manager to the Fund. Accordingly, effective immediately, the Prospectus and SAI are updated as follows: The “Portfolio Managers – Summary
Section” of the Prospectus is replaced with the following: The portfolio management team is
comprised of Kevin Bernzott, Chairman and Chief Executive Officer, and Sean Greely, CFA, Portfolio Manager/Analyst. Mr. Bernzott
has served as portfolio manager of the Fund since its inception in June 2012. Mr. Greely has served as portfolio manager of the
Fund since November 2020. The members of the portfolio management team are jointly and primarily responsible for the day-to-day
management of the Fund’s portfolio. The first paragraph under the heading entitled
“Portfolio Managers – Management of the Fund” section of the Prospectus is deleted in its entirety and replaced
with the following: Kevin Bernzott and Sean Greely,
CFA comprise the portfolio management team for the Fund and are jointly and primarily responsible for the day-to-day management
of the Fund’s portfolio. Each portfolio manager has equal authority over all aspects of the Fund’s investment portfolio,
including but not limited to, purchases and sales of individual securities, portfolio construction techniques, portfolio risk assessment
and the management of daily cash flows. The portfolio managers work as a team and have an equal vote and all buy and sell decisions
are made on a unanimous basis. The following paragraph is added under the heading entitled “Portfolio
Managers – Management of the Fund” section of the Prospectus: Sean Greely, CFA, The paragraph under the heading entitled
“Portfolio Managers” of the SAI is deleted in its entirety and replaced with the following: Kevin Bernzott and Sean Greely,
CFA, comprise the portfolio management team responsible for the day-to-day management of the Fund. The following is added under the section entitled “Other
Accounts Managed by the Portfolio Managers” of the SAI: As of November 16, 2020, information on other accounts
managed by Sean Greely is as follows.
Registered Investment Companies Other Pooled Investment Vehicles Other Accounts
Portfolio Managers Number of Accounts
Total Assets (in Millions) Number of Accounts
Total Assets (in Millions) Number of Accounts
Total Assets (in Millions)
Sean Greely, CFA 0 $0 0 $0 74 $905
Number of Accounts with Advisory Fee Based on Performance
Registered Investment Companies Other Pooled Investment Vehicles Other Accounts
Portfolio Managers Number of Accounts
Total Assets (in Millions) Number of Accounts
Total Assets (in Millions) Number of Accounts
Total Assets (in Millions)
Sean Greely, CFA 0 $0 0 $0 0 $0 The following is added to the “Ownership of the Fund by
Portfolio Manager” of the SAI: The following chart sets forth the dollar range of equity
securities owned by Sean Greely in the Fund as of November 16, 2020.
Name of Portfolio Manager Dollar Range of Fund Shares Owned In
Sean Greely, CFA None All references to Thomas A. Derse, Scott T. Larson and Ryan Ross
in the Prospectus and SAI are hereby deleted in their entirety. Please file this Supplement with your
recor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5:29:39Z</dcterms:created>
  <dcterms:modified xmlns:dcterms="http://purl.org/dc/terms/" xmlns:xsi="http://www.w3.org/2001/XMLSchema-instance" xsi:type="dcterms:W3CDTF">2020-11-25T15:29:39Z</dcterms:modified>
</cp:coreProperties>
</file>